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solidated Statemen" sheetId="2" state="visible" r:id="rId2"/>
    <sheet xmlns:r="http://schemas.openxmlformats.org/officeDocument/2006/relationships" name="Unaudited Consolidated Statem_2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¥ &quot;#,##0_);_(&quot;¥ &quot;(#,##0)"/>
    <numFmt numFmtId="165" formatCode="_(&quot;$ &quot;#,##0_);_(&quot;$ &quot;(#,##0)"/>
    <numFmt numFmtId="166" formatCode="_(&quot;¥ &quot;#,##0.00_);_(&quot;¥ &quot;(#,##0.0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Kuke Music Holding Lt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809158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985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Consolidated Statements of Financial Position ¥ in Thousands, $ in Thousands</t>
        </is>
      </c>
      <c r="B1" s="2" t="inlineStr">
        <is>
          <t>Jun. 30, 2023 CNY (¥)</t>
        </is>
      </c>
      <c r="C1" s="2" t="inlineStr">
        <is>
          <t>Jun. 30, 2023 USD ($)</t>
        </is>
      </c>
      <c r="D1" s="2" t="inlineStr">
        <is>
          <t>Dec. 31, 2022 CNY (¥)</t>
        </is>
      </c>
    </row>
    <row r="2">
      <c r="A2" s="3" t="inlineStr">
        <is>
          <t>NON-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Property, plant and equipment</t>
        </is>
      </c>
      <c r="B3" s="5" t="n">
        <v>7814</v>
      </c>
      <c r="C3" s="6" t="n">
        <v>1078</v>
      </c>
      <c r="D3" s="5" t="n">
        <v>9110</v>
      </c>
    </row>
    <row r="4">
      <c r="A4" s="4" t="inlineStr">
        <is>
          <t>Intangible assets</t>
        </is>
      </c>
      <c r="B4" s="7" t="n">
        <v>163849</v>
      </c>
      <c r="C4" s="7" t="n">
        <v>22596</v>
      </c>
      <c r="D4" s="7" t="n">
        <v>66212</v>
      </c>
    </row>
    <row r="5">
      <c r="A5" s="4" t="inlineStr">
        <is>
          <t>Right-of-use assets</t>
        </is>
      </c>
      <c r="B5" s="7" t="n">
        <v>5221</v>
      </c>
      <c r="C5" s="7" t="n">
        <v>720</v>
      </c>
      <c r="D5" s="7" t="n">
        <v>7149</v>
      </c>
    </row>
    <row r="6">
      <c r="A6" s="4" t="inlineStr">
        <is>
          <t>Goodwill</t>
        </is>
      </c>
      <c r="B6" s="7" t="n">
        <v>764</v>
      </c>
      <c r="C6" s="7" t="n">
        <v>105</v>
      </c>
      <c r="D6" s="7" t="n">
        <v>764</v>
      </c>
    </row>
    <row r="7">
      <c r="A7" s="4" t="inlineStr">
        <is>
          <t>Prepayments, other receivables and other assets</t>
        </is>
      </c>
      <c r="B7" s="7" t="n">
        <v>5255</v>
      </c>
      <c r="C7" s="7" t="n">
        <v>725</v>
      </c>
      <c r="D7" s="7" t="n">
        <v>110236</v>
      </c>
    </row>
    <row r="8">
      <c r="A8" s="4" t="inlineStr">
        <is>
          <t>Deferred tax assets</t>
        </is>
      </c>
      <c r="B8" s="4" t="inlineStr">
        <is>
          <t xml:space="preserve"> </t>
        </is>
      </c>
      <c r="C8" s="4" t="inlineStr">
        <is>
          <t xml:space="preserve"> </t>
        </is>
      </c>
      <c r="D8" s="4" t="inlineStr">
        <is>
          <t xml:space="preserve"> </t>
        </is>
      </c>
    </row>
    <row r="9">
      <c r="A9" s="4" t="inlineStr">
        <is>
          <t>Equity investment at fair value through profit or loss</t>
        </is>
      </c>
      <c r="B9" s="4" t="inlineStr">
        <is>
          <t xml:space="preserve"> </t>
        </is>
      </c>
      <c r="C9" s="4" t="inlineStr">
        <is>
          <t xml:space="preserve"> </t>
        </is>
      </c>
      <c r="D9" s="4" t="inlineStr">
        <is>
          <t xml:space="preserve"> </t>
        </is>
      </c>
    </row>
    <row r="10">
      <c r="A10" s="4" t="inlineStr">
        <is>
          <t>Total non-current assets</t>
        </is>
      </c>
      <c r="B10" s="7" t="n">
        <v>182903</v>
      </c>
      <c r="C10" s="7" t="n">
        <v>25224</v>
      </c>
      <c r="D10" s="7" t="n">
        <v>193471</v>
      </c>
    </row>
    <row r="11">
      <c r="A11" s="3" t="inlineStr">
        <is>
          <t>CURRENT ASSET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Inventories</t>
        </is>
      </c>
      <c r="B12" s="7" t="n">
        <v>3959</v>
      </c>
      <c r="C12" s="7" t="n">
        <v>546</v>
      </c>
      <c r="D12" s="7" t="n">
        <v>778</v>
      </c>
    </row>
    <row r="13">
      <c r="A13" s="4" t="inlineStr">
        <is>
          <t>Trade receivables</t>
        </is>
      </c>
      <c r="B13" s="7" t="n">
        <v>31797</v>
      </c>
      <c r="C13" s="7" t="n">
        <v>4385</v>
      </c>
      <c r="D13" s="7" t="n">
        <v>9279</v>
      </c>
    </row>
    <row r="14">
      <c r="A14" s="4" t="inlineStr">
        <is>
          <t>Prepayments, other receivables and other assets</t>
        </is>
      </c>
      <c r="B14" s="7" t="n">
        <v>38148</v>
      </c>
      <c r="C14" s="7" t="n">
        <v>5261</v>
      </c>
      <c r="D14" s="7" t="n">
        <v>35311</v>
      </c>
    </row>
    <row r="15">
      <c r="A15" s="4" t="inlineStr">
        <is>
          <t>Net investments in subleases</t>
        </is>
      </c>
      <c r="B15" s="4" t="inlineStr">
        <is>
          <t xml:space="preserve"> </t>
        </is>
      </c>
      <c r="C15" s="4" t="inlineStr">
        <is>
          <t xml:space="preserve"> </t>
        </is>
      </c>
      <c r="D15" s="4" t="inlineStr">
        <is>
          <t xml:space="preserve"> </t>
        </is>
      </c>
    </row>
    <row r="16">
      <c r="A16" s="4" t="inlineStr">
        <is>
          <t>Due from shareholders</t>
        </is>
      </c>
      <c r="B16" s="4" t="inlineStr">
        <is>
          <t xml:space="preserve"> </t>
        </is>
      </c>
      <c r="C16" s="4" t="inlineStr">
        <is>
          <t xml:space="preserve"> </t>
        </is>
      </c>
      <c r="D16" s="7" t="n">
        <v>99</v>
      </c>
    </row>
    <row r="17">
      <c r="A17" s="4" t="inlineStr">
        <is>
          <t>Cash and cash equivalents</t>
        </is>
      </c>
      <c r="B17" s="7" t="n">
        <v>2989</v>
      </c>
      <c r="C17" s="7" t="n">
        <v>412</v>
      </c>
      <c r="D17" s="7" t="n">
        <v>5425</v>
      </c>
    </row>
    <row r="18">
      <c r="A18" s="4" t="inlineStr">
        <is>
          <t>Total current assets</t>
        </is>
      </c>
      <c r="B18" s="7" t="n">
        <v>79347</v>
      </c>
      <c r="C18" s="7" t="n">
        <v>10942</v>
      </c>
      <c r="D18" s="7" t="n">
        <v>53269</v>
      </c>
    </row>
    <row r="19">
      <c r="A19" s="4" t="inlineStr">
        <is>
          <t>Total assets</t>
        </is>
      </c>
      <c r="B19" s="7" t="n">
        <v>262250</v>
      </c>
      <c r="C19" s="7" t="n">
        <v>36166</v>
      </c>
      <c r="D19" s="7" t="n">
        <v>246740</v>
      </c>
    </row>
    <row r="20">
      <c r="A20" s="3" t="inlineStr">
        <is>
          <t>EQUITY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Issued capital</t>
        </is>
      </c>
      <c r="B21" s="7" t="n">
        <v>194</v>
      </c>
      <c r="C21" s="7" t="n">
        <v>27</v>
      </c>
      <c r="D21" s="7" t="n">
        <v>194</v>
      </c>
    </row>
    <row r="22">
      <c r="A22" s="4" t="inlineStr">
        <is>
          <t>Reserves</t>
        </is>
      </c>
      <c r="B22" s="7" t="n">
        <v>69669</v>
      </c>
      <c r="C22" s="7" t="n">
        <v>9608</v>
      </c>
      <c r="D22" s="7" t="n">
        <v>58266</v>
      </c>
    </row>
    <row r="23">
      <c r="A23" s="4" t="inlineStr">
        <is>
          <t>Equity attributable to equity holders of the parent</t>
        </is>
      </c>
      <c r="B23" s="7" t="n">
        <v>69863</v>
      </c>
      <c r="C23" s="7" t="n">
        <v>9635</v>
      </c>
      <c r="D23" s="7" t="n">
        <v>58460</v>
      </c>
    </row>
    <row r="24">
      <c r="A24" s="4" t="inlineStr">
        <is>
          <t>Non-controlling interests</t>
        </is>
      </c>
      <c r="B24" s="7" t="n">
        <v>3743</v>
      </c>
      <c r="C24" s="7" t="n">
        <v>516</v>
      </c>
      <c r="D24" s="7" t="n">
        <v>2328</v>
      </c>
    </row>
    <row r="25">
      <c r="A25" s="4" t="inlineStr">
        <is>
          <t>Total equity</t>
        </is>
      </c>
      <c r="B25" s="7" t="n">
        <v>73606</v>
      </c>
      <c r="C25" s="7" t="n">
        <v>10151</v>
      </c>
      <c r="D25" s="7" t="n">
        <v>60788</v>
      </c>
    </row>
    <row r="26">
      <c r="A26" s="3" t="inlineStr">
        <is>
          <t>NON-CURRENT LIABILITIES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nterest-bearing loans and borrowings</t>
        </is>
      </c>
      <c r="B27" s="4" t="inlineStr">
        <is>
          <t xml:space="preserve"> </t>
        </is>
      </c>
      <c r="C27" s="4" t="inlineStr">
        <is>
          <t xml:space="preserve"> </t>
        </is>
      </c>
      <c r="D27" s="4" t="inlineStr">
        <is>
          <t xml:space="preserve"> </t>
        </is>
      </c>
    </row>
    <row r="28">
      <c r="A28" s="4" t="inlineStr">
        <is>
          <t>Contract liabilities</t>
        </is>
      </c>
      <c r="B28" s="7" t="n">
        <v>272</v>
      </c>
      <c r="C28" s="7" t="n">
        <v>38</v>
      </c>
      <c r="D28" s="7" t="n">
        <v>415</v>
      </c>
    </row>
    <row r="29">
      <c r="A29" s="4" t="inlineStr">
        <is>
          <t>Deferred tax liabilities</t>
        </is>
      </c>
      <c r="B29" s="4" t="inlineStr">
        <is>
          <t xml:space="preserve"> </t>
        </is>
      </c>
      <c r="C29" s="4" t="inlineStr">
        <is>
          <t xml:space="preserve"> </t>
        </is>
      </c>
      <c r="D29" s="4" t="inlineStr">
        <is>
          <t xml:space="preserve"> </t>
        </is>
      </c>
    </row>
    <row r="30">
      <c r="A30" s="4" t="inlineStr">
        <is>
          <t>Lease liabilities</t>
        </is>
      </c>
      <c r="B30" s="7" t="n">
        <v>3491</v>
      </c>
      <c r="C30" s="7" t="n">
        <v>481</v>
      </c>
      <c r="D30" s="7" t="n">
        <v>4650</v>
      </c>
    </row>
    <row r="31">
      <c r="A31" s="4" t="inlineStr">
        <is>
          <t>Total non-current liabilities</t>
        </is>
      </c>
      <c r="B31" s="7" t="n">
        <v>3763</v>
      </c>
      <c r="C31" s="7" t="n">
        <v>519</v>
      </c>
      <c r="D31" s="7" t="n">
        <v>5065</v>
      </c>
    </row>
    <row r="32">
      <c r="A32" s="3" t="inlineStr">
        <is>
          <t>CURRENT LIABILITIES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Trade payables</t>
        </is>
      </c>
      <c r="B33" s="7" t="n">
        <v>36356</v>
      </c>
      <c r="C33" s="7" t="n">
        <v>5014</v>
      </c>
      <c r="D33" s="7" t="n">
        <v>35012</v>
      </c>
    </row>
    <row r="34">
      <c r="A34" s="4" t="inlineStr">
        <is>
          <t>Other payables and accruals</t>
        </is>
      </c>
      <c r="B34" s="7" t="n">
        <v>84685</v>
      </c>
      <c r="C34" s="7" t="n">
        <v>11677</v>
      </c>
      <c r="D34" s="7" t="n">
        <v>50651</v>
      </c>
    </row>
    <row r="35">
      <c r="A35" s="4" t="inlineStr">
        <is>
          <t>Contract liabilities</t>
        </is>
      </c>
      <c r="B35" s="7" t="n">
        <v>12259</v>
      </c>
      <c r="C35" s="7" t="n">
        <v>1691</v>
      </c>
      <c r="D35" s="7" t="n">
        <v>20688</v>
      </c>
    </row>
    <row r="36">
      <c r="A36" s="4" t="inlineStr">
        <is>
          <t>Due to a shareholder</t>
        </is>
      </c>
      <c r="B36" s="7" t="n">
        <v>325</v>
      </c>
      <c r="C36" s="7" t="n">
        <v>45</v>
      </c>
      <c r="D36" s="7" t="n">
        <v>325</v>
      </c>
    </row>
    <row r="37">
      <c r="A37" s="4" t="inlineStr">
        <is>
          <t>Interest-bearing loans and borrowings</t>
        </is>
      </c>
      <c r="B37" s="7" t="n">
        <v>48614</v>
      </c>
      <c r="C37" s="7" t="n">
        <v>6704</v>
      </c>
      <c r="D37" s="7" t="n">
        <v>69045</v>
      </c>
    </row>
    <row r="38">
      <c r="A38" s="4" t="inlineStr">
        <is>
          <t>Leased liabilities</t>
        </is>
      </c>
      <c r="B38" s="7" t="n">
        <v>1579</v>
      </c>
      <c r="C38" s="7" t="n">
        <v>218</v>
      </c>
      <c r="D38" s="7" t="n">
        <v>4123</v>
      </c>
    </row>
    <row r="39">
      <c r="A39" s="4" t="inlineStr">
        <is>
          <t>Income tax payable</t>
        </is>
      </c>
      <c r="B39" s="7" t="n">
        <v>1063</v>
      </c>
      <c r="C39" s="7" t="n">
        <v>147</v>
      </c>
      <c r="D39" s="7" t="n">
        <v>1043</v>
      </c>
    </row>
    <row r="40">
      <c r="A40" s="4" t="inlineStr">
        <is>
          <t>Total current liabilities</t>
        </is>
      </c>
      <c r="B40" s="7" t="n">
        <v>184881</v>
      </c>
      <c r="C40" s="7" t="n">
        <v>25496</v>
      </c>
      <c r="D40" s="7" t="n">
        <v>180887</v>
      </c>
    </row>
    <row r="41">
      <c r="A41" s="4" t="inlineStr">
        <is>
          <t>Total liabilities</t>
        </is>
      </c>
      <c r="B41" s="7" t="n">
        <v>188644</v>
      </c>
      <c r="C41" s="7" t="n">
        <v>26015</v>
      </c>
      <c r="D41" s="7" t="n">
        <v>185952</v>
      </c>
    </row>
    <row r="42">
      <c r="A42" s="4" t="inlineStr">
        <is>
          <t>Total equity and liabilities</t>
        </is>
      </c>
      <c r="B42" s="7" t="n">
        <v>262250</v>
      </c>
      <c r="C42" s="7" t="n">
        <v>36166</v>
      </c>
      <c r="D42" s="7" t="n">
        <v>246740</v>
      </c>
    </row>
    <row r="43">
      <c r="A43" s="4" t="inlineStr">
        <is>
          <t>Related Party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CURRENT ASSETS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Due from related parties</t>
        </is>
      </c>
      <c r="B45" s="5" t="n">
        <v>2454</v>
      </c>
      <c r="C45" s="6" t="n">
        <v>338</v>
      </c>
      <c r="D45" s="5" t="n">
        <v>237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G40"/>
  <sheetViews>
    <sheetView workbookViewId="0">
      <selection activeCell="A1" sqref="A1"/>
    </sheetView>
  </sheetViews>
  <sheetFormatPr baseColWidth="8" defaultRowHeight="15"/>
  <cols>
    <col width="80" customWidth="1" min="1" max="1"/>
    <col width="33" customWidth="1" min="2" max="2"/>
    <col width="33" customWidth="1" min="3" max="3"/>
    <col width="33" customWidth="1" min="4" max="4"/>
    <col width="33" customWidth="1" min="5" max="5"/>
    <col width="33" customWidth="1" min="6" max="6"/>
    <col width="33" customWidth="1" min="7" max="7"/>
  </cols>
  <sheetData>
    <row r="1">
      <c r="A1" s="1" t="inlineStr">
        <is>
          <t>Unaudited Consolidated Statements of Profit or Loss And Unaudited Other Comprehensive Income ¥ in Thousands, $ in Thousands</t>
        </is>
      </c>
      <c r="B1" s="2" t="inlineStr">
        <is>
          <t>3 Months Ended</t>
        </is>
      </c>
      <c r="E1" s="2" t="inlineStr">
        <is>
          <t>6 Months Ended</t>
        </is>
      </c>
    </row>
    <row r="2">
      <c r="B2" s="2" t="inlineStr">
        <is>
          <t>Jun. 30, 2023 CNY (¥) ¥ / shares</t>
        </is>
      </c>
      <c r="C2" s="2" t="inlineStr">
        <is>
          <t>Jun. 30, 2023 USD ($) $ / shares</t>
        </is>
      </c>
      <c r="D2" s="2" t="inlineStr">
        <is>
          <t>Jun. 30, 2022 CNY (¥) ¥ / shares</t>
        </is>
      </c>
      <c r="E2" s="2" t="inlineStr">
        <is>
          <t>Jun. 30, 2023 CNY (¥) ¥ / shares</t>
        </is>
      </c>
      <c r="F2" s="2" t="inlineStr">
        <is>
          <t>Jun. 30, 2023 USD ($) $ / shares</t>
        </is>
      </c>
      <c r="G2" s="2" t="inlineStr">
        <is>
          <t>Jun. 30, 2022 CNY (¥) ¥ / shares</t>
        </is>
      </c>
    </row>
    <row r="3">
      <c r="A3" s="4" t="inlineStr">
        <is>
          <t>Revenue</t>
        </is>
      </c>
      <c r="B3" s="5" t="n">
        <v>52204</v>
      </c>
      <c r="C3" s="6" t="n">
        <v>7199</v>
      </c>
      <c r="D3" s="5" t="n">
        <v>54441</v>
      </c>
      <c r="E3" s="5" t="n">
        <v>62131</v>
      </c>
      <c r="F3" s="6" t="n">
        <v>8568</v>
      </c>
      <c r="G3" s="5" t="n">
        <v>80514</v>
      </c>
    </row>
    <row r="4">
      <c r="A4" s="4" t="inlineStr">
        <is>
          <t>Cost of goods sold</t>
        </is>
      </c>
      <c r="B4" s="7" t="n">
        <v>-10371</v>
      </c>
      <c r="C4" s="7" t="n">
        <v>-1430</v>
      </c>
      <c r="D4" s="7" t="n">
        <v>-25540</v>
      </c>
      <c r="E4" s="7" t="n">
        <v>-20103</v>
      </c>
      <c r="F4" s="7" t="n">
        <v>-2772</v>
      </c>
      <c r="G4" s="7" t="n">
        <v>-51418</v>
      </c>
    </row>
    <row r="5">
      <c r="A5" s="4" t="inlineStr">
        <is>
          <t>Gross profit</t>
        </is>
      </c>
      <c r="B5" s="7" t="n">
        <v>41833</v>
      </c>
      <c r="C5" s="7" t="n">
        <v>5769</v>
      </c>
      <c r="D5" s="7" t="n">
        <v>28901</v>
      </c>
      <c r="E5" s="7" t="n">
        <v>42028</v>
      </c>
      <c r="F5" s="7" t="n">
        <v>5796</v>
      </c>
      <c r="G5" s="7" t="n">
        <v>29096</v>
      </c>
    </row>
    <row r="6">
      <c r="A6" s="4" t="inlineStr">
        <is>
          <t>Other income, net</t>
        </is>
      </c>
      <c r="B6" s="7" t="n">
        <v>1196</v>
      </c>
      <c r="C6" s="7" t="n">
        <v>165</v>
      </c>
      <c r="D6" s="7" t="n">
        <v>3315</v>
      </c>
      <c r="E6" s="7" t="n">
        <v>2923</v>
      </c>
      <c r="F6" s="7" t="n">
        <v>403</v>
      </c>
      <c r="G6" s="7" t="n">
        <v>6537</v>
      </c>
    </row>
    <row r="7">
      <c r="A7" s="4" t="inlineStr">
        <is>
          <t>Selling and distribution expenses</t>
        </is>
      </c>
      <c r="B7" s="7" t="n">
        <v>-7601</v>
      </c>
      <c r="C7" s="7" t="n">
        <v>-1048</v>
      </c>
      <c r="D7" s="7" t="n">
        <v>-5988</v>
      </c>
      <c r="E7" s="7" t="n">
        <v>-13909</v>
      </c>
      <c r="F7" s="7" t="n">
        <v>-1918</v>
      </c>
      <c r="G7" s="7" t="n">
        <v>-14325</v>
      </c>
    </row>
    <row r="8">
      <c r="A8" s="4" t="inlineStr">
        <is>
          <t>Administrative expenses</t>
        </is>
      </c>
      <c r="B8" s="7" t="n">
        <v>-10310</v>
      </c>
      <c r="C8" s="7" t="n">
        <v>-1422</v>
      </c>
      <c r="D8" s="7" t="n">
        <v>-19346</v>
      </c>
      <c r="E8" s="7" t="n">
        <v>-17510</v>
      </c>
      <c r="F8" s="7" t="n">
        <v>-2415</v>
      </c>
      <c r="G8" s="7" t="n">
        <v>-44029</v>
      </c>
    </row>
    <row r="9">
      <c r="A9" s="4" t="inlineStr">
        <is>
          <t>Impairment losses on financial assets, net</t>
        </is>
      </c>
      <c r="B9" s="7" t="n">
        <v>-1391</v>
      </c>
      <c r="C9" s="7" t="n">
        <v>-192</v>
      </c>
      <c r="D9" s="7" t="n">
        <v>-2203</v>
      </c>
      <c r="E9" s="7" t="n">
        <v>-1806</v>
      </c>
      <c r="F9" s="7" t="n">
        <v>-249</v>
      </c>
      <c r="G9" s="7" t="n">
        <v>-8836</v>
      </c>
    </row>
    <row r="10">
      <c r="A10" s="4" t="inlineStr">
        <is>
          <t>Other operating expenses</t>
        </is>
      </c>
      <c r="B10" s="7" t="n">
        <v>-32</v>
      </c>
      <c r="C10" s="7" t="n">
        <v>-4</v>
      </c>
      <c r="D10" s="7" t="n">
        <v>-300</v>
      </c>
      <c r="E10" s="7" t="n">
        <v>-100</v>
      </c>
      <c r="F10" s="7" t="n">
        <v>-14</v>
      </c>
      <c r="G10" s="7" t="n">
        <v>-679</v>
      </c>
    </row>
    <row r="11">
      <c r="A11" s="4" t="inlineStr">
        <is>
          <t>Operating (loss)/profit</t>
        </is>
      </c>
      <c r="B11" s="7" t="n">
        <v>23695</v>
      </c>
      <c r="C11" s="7" t="n">
        <v>-3268</v>
      </c>
      <c r="D11" s="7" t="n">
        <v>-4379</v>
      </c>
      <c r="E11" s="7" t="n">
        <v>11626</v>
      </c>
      <c r="F11" s="7" t="n">
        <v>1603</v>
      </c>
      <c r="G11" s="7" t="n">
        <v>-32236</v>
      </c>
    </row>
    <row r="12">
      <c r="A12" s="4" t="inlineStr">
        <is>
          <t>Share of losses of a joint venture</t>
        </is>
      </c>
      <c r="B12" s="4" t="inlineStr">
        <is>
          <t xml:space="preserve"> </t>
        </is>
      </c>
      <c r="C12" s="4" t="inlineStr">
        <is>
          <t xml:space="preserve"> </t>
        </is>
      </c>
      <c r="D12" s="4" t="inlineStr">
        <is>
          <t xml:space="preserve"> </t>
        </is>
      </c>
      <c r="E12" s="4" t="inlineStr">
        <is>
          <t xml:space="preserve"> </t>
        </is>
      </c>
      <c r="F12" s="4" t="inlineStr">
        <is>
          <t xml:space="preserve"> </t>
        </is>
      </c>
      <c r="G12" s="4" t="inlineStr">
        <is>
          <t xml:space="preserve"> </t>
        </is>
      </c>
    </row>
    <row r="13">
      <c r="A13" s="4" t="inlineStr">
        <is>
          <t>Finance costs</t>
        </is>
      </c>
      <c r="B13" s="7" t="n">
        <v>-1345</v>
      </c>
      <c r="C13" s="7" t="n">
        <v>-185</v>
      </c>
      <c r="D13" s="7" t="n">
        <v>-1216</v>
      </c>
      <c r="E13" s="7" t="n">
        <v>-2666</v>
      </c>
      <c r="F13" s="7" t="n">
        <v>-368</v>
      </c>
      <c r="G13" s="7" t="n">
        <v>-2295</v>
      </c>
    </row>
    <row r="14">
      <c r="A14" s="4" t="inlineStr">
        <is>
          <t>Finance income</t>
        </is>
      </c>
      <c r="B14" s="7" t="n">
        <v>4</v>
      </c>
      <c r="C14" s="7" t="n">
        <v>1</v>
      </c>
      <c r="D14" s="7" t="n">
        <v>8</v>
      </c>
      <c r="E14" s="7" t="n">
        <v>6</v>
      </c>
      <c r="F14" s="7" t="n">
        <v>1</v>
      </c>
      <c r="G14" s="7" t="n">
        <v>20</v>
      </c>
    </row>
    <row r="15">
      <c r="A15" s="4" t="inlineStr">
        <is>
          <t>(Loss)/profit before tax</t>
        </is>
      </c>
      <c r="B15" s="7" t="n">
        <v>22354</v>
      </c>
      <c r="C15" s="7" t="n">
        <v>3084</v>
      </c>
      <c r="D15" s="7" t="n">
        <v>3171</v>
      </c>
      <c r="E15" s="7" t="n">
        <v>8966</v>
      </c>
      <c r="F15" s="7" t="n">
        <v>1236</v>
      </c>
      <c r="G15" s="7" t="n">
        <v>34511</v>
      </c>
    </row>
    <row r="16">
      <c r="A16" s="4" t="inlineStr">
        <is>
          <t>Income tax expense</t>
        </is>
      </c>
      <c r="B16" s="4" t="inlineStr">
        <is>
          <t xml:space="preserve"> </t>
        </is>
      </c>
      <c r="C16" s="4" t="inlineStr">
        <is>
          <t xml:space="preserve"> </t>
        </is>
      </c>
      <c r="D16" s="7" t="n">
        <v>-195</v>
      </c>
      <c r="E16" s="4" t="inlineStr">
        <is>
          <t xml:space="preserve"> </t>
        </is>
      </c>
      <c r="F16" s="4" t="inlineStr">
        <is>
          <t xml:space="preserve"> </t>
        </is>
      </c>
      <c r="G16" s="7" t="n">
        <v>-2899</v>
      </c>
    </row>
    <row r="17">
      <c r="A17" s="4" t="inlineStr">
        <is>
          <t>(Loss)/profit for the period/year and total comprehensive (loss)/income for the period/year</t>
        </is>
      </c>
      <c r="B17" s="7" t="n">
        <v>22354</v>
      </c>
      <c r="C17" s="7" t="n">
        <v>3084</v>
      </c>
      <c r="D17" s="7" t="n">
        <v>3366</v>
      </c>
      <c r="E17" s="7" t="n">
        <v>8966</v>
      </c>
      <c r="F17" s="7" t="n">
        <v>1236</v>
      </c>
      <c r="G17" s="7" t="n">
        <v>-31612</v>
      </c>
    </row>
    <row r="18">
      <c r="A18" s="3" t="inlineStr">
        <is>
          <t>Attributable to: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Equity holders of the parent</t>
        </is>
      </c>
      <c r="B19" s="7" t="n">
        <v>20307</v>
      </c>
      <c r="C19" s="7" t="n">
        <v>2800</v>
      </c>
      <c r="D19" s="7" t="n">
        <v>3757</v>
      </c>
      <c r="E19" s="7" t="n">
        <v>7551</v>
      </c>
      <c r="F19" s="7" t="n">
        <v>1041</v>
      </c>
      <c r="G19" s="7" t="n">
        <v>-31021</v>
      </c>
    </row>
    <row r="20">
      <c r="A20" s="4" t="inlineStr">
        <is>
          <t>Non-controlling interests</t>
        </is>
      </c>
      <c r="B20" s="5" t="n">
        <v>2046</v>
      </c>
      <c r="C20" s="6" t="n">
        <v>282</v>
      </c>
      <c r="D20" s="5" t="n">
        <v>-391</v>
      </c>
      <c r="E20" s="5" t="n">
        <v>-1415</v>
      </c>
      <c r="F20" s="6" t="n">
        <v>-195</v>
      </c>
      <c r="G20" s="5" t="n">
        <v>591</v>
      </c>
    </row>
    <row r="21">
      <c r="A21" s="4" t="inlineStr">
        <is>
          <t>Class A and Class B Ordinary Shares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3" t="inlineStr">
        <is>
          <t>(Loss)Earnings per share for class A and class B ordinary shares attributable to ordinary equity holders of the parent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Basic (in Dollars per share and Yuan Renminbi per share) | (per share)</t>
        </is>
      </c>
      <c r="B23" s="8" t="n">
        <v>0.6899999999999999</v>
      </c>
      <c r="C23" s="9" t="n">
        <v>0.09</v>
      </c>
      <c r="D23" s="8" t="n">
        <v>0.13</v>
      </c>
      <c r="E23" s="8" t="n">
        <v>0.25</v>
      </c>
      <c r="F23" s="9" t="n">
        <v>0.04</v>
      </c>
      <c r="G23" s="8" t="n">
        <v>-1.05</v>
      </c>
    </row>
    <row r="24">
      <c r="A24" s="4" t="inlineStr">
        <is>
          <t>Diluted (in Dollars per share and Yuan Renminbi per share) | (per share)</t>
        </is>
      </c>
      <c r="B24" s="8" t="n">
        <v>0.6899999999999999</v>
      </c>
      <c r="C24" s="9" t="n">
        <v>0.09</v>
      </c>
      <c r="D24" s="8" t="n">
        <v>0.13</v>
      </c>
      <c r="E24" s="8" t="n">
        <v>0.25</v>
      </c>
      <c r="F24" s="9" t="n">
        <v>0.04</v>
      </c>
      <c r="G24" s="8" t="n">
        <v>-1.05</v>
      </c>
    </row>
    <row r="25">
      <c r="A25" s="4" t="inlineStr">
        <is>
          <t>Subscription and Licensing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Revenue</t>
        </is>
      </c>
      <c r="B26" s="5" t="n">
        <v>36199</v>
      </c>
      <c r="C26" s="6" t="n">
        <v>4992</v>
      </c>
      <c r="D26" s="5" t="n">
        <v>33943</v>
      </c>
      <c r="E26" s="5" t="n">
        <v>41280</v>
      </c>
      <c r="F26" s="6" t="n">
        <v>5693</v>
      </c>
      <c r="G26" s="5" t="n">
        <v>38394</v>
      </c>
    </row>
    <row r="27">
      <c r="A27" s="4" t="inlineStr">
        <is>
          <t>Licensing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4" t="inlineStr">
        <is>
          <t>Revenue</t>
        </is>
      </c>
      <c r="B28" s="7" t="n">
        <v>32141</v>
      </c>
      <c r="C28" s="7" t="n">
        <v>4432</v>
      </c>
      <c r="D28" s="7" t="n">
        <v>29070</v>
      </c>
      <c r="E28" s="7" t="n">
        <v>33473</v>
      </c>
      <c r="F28" s="7" t="n">
        <v>4616</v>
      </c>
      <c r="G28" s="7" t="n">
        <v>30111</v>
      </c>
    </row>
    <row r="29">
      <c r="A29" s="4" t="inlineStr">
        <is>
          <t>Subscription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Revenue</t>
        </is>
      </c>
      <c r="B30" s="7" t="n">
        <v>4058</v>
      </c>
      <c r="C30" s="7" t="n">
        <v>560</v>
      </c>
      <c r="D30" s="7" t="n">
        <v>4873</v>
      </c>
      <c r="E30" s="7" t="n">
        <v>7807</v>
      </c>
      <c r="F30" s="7" t="n">
        <v>1077</v>
      </c>
      <c r="G30" s="7" t="n">
        <v>8283</v>
      </c>
    </row>
    <row r="31">
      <c r="A31" s="4" t="inlineStr">
        <is>
          <t>Smart Music Learning Solution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Revenue</t>
        </is>
      </c>
      <c r="B32" s="7" t="n">
        <v>16005</v>
      </c>
      <c r="C32" s="7" t="n">
        <v>2207</v>
      </c>
      <c r="D32" s="7" t="n">
        <v>8471</v>
      </c>
      <c r="E32" s="7" t="n">
        <v>17504</v>
      </c>
      <c r="F32" s="7" t="n">
        <v>2413</v>
      </c>
      <c r="G32" s="7" t="n">
        <v>15903</v>
      </c>
    </row>
    <row r="33">
      <c r="A33" s="4" t="inlineStr">
        <is>
          <t>Smart Music Learning Solutions Sales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4" t="inlineStr">
        <is>
          <t>Revenue</t>
        </is>
      </c>
      <c r="B34" s="7" t="n">
        <v>15904</v>
      </c>
      <c r="C34" s="7" t="n">
        <v>2193</v>
      </c>
      <c r="D34" s="7" t="n">
        <v>4115</v>
      </c>
      <c r="E34" s="7" t="n">
        <v>17241</v>
      </c>
      <c r="F34" s="7" t="n">
        <v>2377</v>
      </c>
      <c r="G34" s="7" t="n">
        <v>5256</v>
      </c>
    </row>
    <row r="35">
      <c r="A35" s="4" t="inlineStr">
        <is>
          <t>Smart Music Learning Solutions Subscription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4" t="inlineStr">
        <is>
          <t>Revenue</t>
        </is>
      </c>
      <c r="B36" s="7" t="n">
        <v>101</v>
      </c>
      <c r="C36" s="7" t="n">
        <v>14</v>
      </c>
      <c r="D36" s="7" t="n">
        <v>4356</v>
      </c>
      <c r="E36" s="7" t="n">
        <v>263</v>
      </c>
      <c r="F36" s="7" t="n">
        <v>36</v>
      </c>
      <c r="G36" s="7" t="n">
        <v>10647</v>
      </c>
    </row>
    <row r="37">
      <c r="A37" s="4" t="inlineStr">
        <is>
          <t>Live Music Events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</row>
    <row r="38">
      <c r="A38" s="4" t="inlineStr">
        <is>
          <t>Revenue</t>
        </is>
      </c>
      <c r="B38" s="4" t="inlineStr">
        <is>
          <t xml:space="preserve"> </t>
        </is>
      </c>
      <c r="C38" s="4" t="inlineStr">
        <is>
          <t xml:space="preserve"> </t>
        </is>
      </c>
      <c r="D38" s="7" t="n">
        <v>11921</v>
      </c>
      <c r="E38" s="7" t="n">
        <v>3347</v>
      </c>
      <c r="F38" s="7" t="n">
        <v>462</v>
      </c>
      <c r="G38" s="7" t="n">
        <v>25709</v>
      </c>
    </row>
    <row r="39">
      <c r="A39" s="4" t="inlineStr">
        <is>
          <t>One-Time Disposal of Obsolete Inventory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Revenue</t>
        </is>
      </c>
      <c r="B40" s="4" t="inlineStr">
        <is>
          <t xml:space="preserve"> </t>
        </is>
      </c>
      <c r="C40" s="4" t="inlineStr">
        <is>
          <t xml:space="preserve"> </t>
        </is>
      </c>
      <c r="D40" s="5" t="n">
        <v>106</v>
      </c>
      <c r="E40" s="4" t="inlineStr">
        <is>
          <t xml:space="preserve"> </t>
        </is>
      </c>
      <c r="F40" s="4" t="inlineStr">
        <is>
          <t xml:space="preserve"> </t>
        </is>
      </c>
      <c r="G40" s="5" t="n">
        <v>508</v>
      </c>
    </row>
  </sheetData>
  <mergeCells count="3">
    <mergeCell ref="A1:A2"/>
    <mergeCell ref="B1:D1"/>
    <mergeCell ref="E1:G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21:05:06Z</dcterms:created>
  <dcterms:modified xmlns:dcterms="http://purl.org/dc/terms/" xmlns:xsi="http://www.w3.org/2001/XMLSchema-instance" xsi:type="dcterms:W3CDTF">2023-12-27T21:05:06Z</dcterms:modified>
</cp:coreProperties>
</file>